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The Company and Basis " sheetId="6" r:id="rId6"/>
    <s:sheet name="Note 2 - Summary of Significant" sheetId="7" r:id="rId7"/>
    <s:sheet name="Note 3 - Going Concern" sheetId="8" r:id="rId8"/>
    <s:sheet name="Note 4 - Marketing Agreements" sheetId="9" r:id="rId9"/>
    <s:sheet name="Note 5 - Leases" sheetId="10" r:id="rId10"/>
    <s:sheet name="Note 6 - Shareholders' Equity" sheetId="11" r:id="rId11"/>
    <s:sheet name="Note 7 - Share-based Compensati" sheetId="12" r:id="rId12"/>
    <s:sheet name="Note 8 - Subsequent Event"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3 - Going Concern (Details" sheetId="18" r:id="rId18"/>
    <s:sheet name="Note 5 - Leases (Details)" sheetId="19" r:id="rId19"/>
    <s:sheet name="Note 6 - Shareholders' Equity (" sheetId="20" r:id="rId20"/>
    <s:sheet name="Note 7 - Share-based Compensa21" sheetId="21" r:id="rId21"/>
    <s:sheet name="Note 8 - Subsequent Event (Deta" sheetId="22" r:id="rId22"/>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Sep. 30, 2016</t>
  </si>
  <si>
    <t>Nov. 14, 2016</t>
  </si>
  <si>
    <t>Document and Entity Information:</t>
  </si>
  <si>
    <t>Entity Registrant Name</t>
  </si>
  <si>
    <t>NABUFIT GLOBAL, INC.</t>
  </si>
  <si>
    <t>Document Type</t>
  </si>
  <si>
    <t>10-Q</t>
  </si>
  <si>
    <t>Document Period End Date</t>
  </si>
  <si>
    <t>Sep. 30,
		2016</t>
  </si>
  <si>
    <t>Trading Symbol</t>
  </si>
  <si>
    <t>nbft</t>
  </si>
  <si>
    <t>Amendment Flag</t>
  </si>
  <si>
    <t>false</t>
  </si>
  <si>
    <t>Entity Central Index Key</t>
  </si>
  <si>
    <t>Current Fiscal Year End Date</t>
  </si>
  <si>
    <t>--12-31</t>
  </si>
  <si>
    <t>Entity Common Stock, Shares Outstanding</t>
  </si>
  <si>
    <t>Entity Filer Category</t>
  </si>
  <si>
    <t>Smaller Reporting Company</t>
  </si>
  <si>
    <t>Is Entity's Reporting Status Current?</t>
  </si>
  <si>
    <t>Yes</t>
  </si>
  <si>
    <t>Is Entity a Voluntary Filer?</t>
  </si>
  <si>
    <t>No</t>
  </si>
  <si>
    <t>Is Entity a Well-known Seasoned Issuer?</t>
  </si>
  <si>
    <t>Document Fiscal Year Focus</t>
  </si>
  <si>
    <t>Document Fiscal Period Focus</t>
  </si>
  <si>
    <t>Q3</t>
  </si>
  <si>
    <t>CONDENSED CONSOLIDATED BALANCE SHEETS - USD ($)</t>
  </si>
  <si>
    <t>Dec. 31, 2015</t>
  </si>
  <si>
    <t>Current Assets</t>
  </si>
  <si>
    <t>Cash</t>
  </si>
  <si>
    <t>Prepaid expenses and other current assets</t>
  </si>
  <si>
    <t>Stock subscription receivable</t>
  </si>
  <si>
    <t>Deposits</t>
  </si>
  <si>
    <t>Total current assets</t>
  </si>
  <si>
    <t>Prepaid expenses, long term</t>
  </si>
  <si>
    <t>Total Assets</t>
  </si>
  <si>
    <t>Current Liabilities</t>
  </si>
  <si>
    <t>Accounts payable</t>
  </si>
  <si>
    <t>Accrued liabilities</t>
  </si>
  <si>
    <t>Total current liabilities</t>
  </si>
  <si>
    <t>Total Liabilities</t>
  </si>
  <si>
    <t>Commitments and Contingencies</t>
  </si>
  <si>
    <t xml:space="preserve"> </t>
  </si>
  <si>
    <t>STOCKHOLDERS' EQUITY</t>
  </si>
  <si>
    <t>Preferred stock, $.0001 par value, 400,000 shares authorized; no shares issued and outstanding</t>
  </si>
  <si>
    <t>Common stock $.0001 par value, 100,000,000 shares authorized; 22,301,988 and 19,437,236 shares issued and outstanding at September 30, 2016 and December 31, 2015, respectively.</t>
  </si>
  <si>
    <t>Additional paid-in capital</t>
  </si>
  <si>
    <t>Common stock subscribed</t>
  </si>
  <si>
    <t>Accumulated deficit</t>
  </si>
  <si>
    <t>Accumulated other comprehensive loss</t>
  </si>
  <si>
    <t>Total stockholders' equity</t>
  </si>
  <si>
    <t>Total Liabilities and Stockholders' Equity</t>
  </si>
  <si>
    <t>CONDENSED 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AND COMPREHENSIVE LOSS - USD ($)</t>
  </si>
  <si>
    <t>3 Months Ended</t>
  </si>
  <si>
    <t>Sep. 30, 2015</t>
  </si>
  <si>
    <t>Operating Expenses:</t>
  </si>
  <si>
    <t>Selling, general and administrative</t>
  </si>
  <si>
    <t>Marketing</t>
  </si>
  <si>
    <t>Total Operating Expenses</t>
  </si>
  <si>
    <t>Loss from Operations</t>
  </si>
  <si>
    <t>Interest income</t>
  </si>
  <si>
    <t>Interest expense</t>
  </si>
  <si>
    <t>Net Loss</t>
  </si>
  <si>
    <t>Net loss per common share - basic and diluted</t>
  </si>
  <si>
    <t>Weighted average common shares outstanding - basic and diluted</t>
  </si>
  <si>
    <t>Comprehensive Loss:</t>
  </si>
  <si>
    <t>Other Comprehensive Income</t>
  </si>
  <si>
    <t>Translation adjustments</t>
  </si>
  <si>
    <t>Total Comprehensive Loss</t>
  </si>
  <si>
    <t>CONDENSED CONSOLIDATED STATEMENTS OF CASH FLOWS - USD ($)</t>
  </si>
  <si>
    <t>Statement Of Cash Flows</t>
  </si>
  <si>
    <t>Adjustments to reconcile net loss to net cash used in operating activities:</t>
  </si>
  <si>
    <t>Shares issued for services</t>
  </si>
  <si>
    <t>Changes in operating assets and liabilities:</t>
  </si>
  <si>
    <t>Deposit</t>
  </si>
  <si>
    <t>Other payables</t>
  </si>
  <si>
    <t>Net Cash Used in Operating Activities</t>
  </si>
  <si>
    <t>Cash Flows From Financing Activities</t>
  </si>
  <si>
    <t>Proceeds from issuance of common stock for cash</t>
  </si>
  <si>
    <t>Net proceeds from line of credit</t>
  </si>
  <si>
    <t>Net Cash Provided by Financing Activities</t>
  </si>
  <si>
    <t>Effect of exchange rate changes on cash</t>
  </si>
  <si>
    <t>Net Decrease in Cash</t>
  </si>
  <si>
    <t>Cash at Beginning of Period</t>
  </si>
  <si>
    <t>Cash at End of Period</t>
  </si>
  <si>
    <t>Noncash Investing and Financing Information:</t>
  </si>
  <si>
    <t>Shares of common stock issued for subscriptions</t>
  </si>
  <si>
    <t>Stock issued for prepaid expenses</t>
  </si>
  <si>
    <t>Supplemental Disclosures of Cash Flow Information:</t>
  </si>
  <si>
    <t>Cash Paid for Interest</t>
  </si>
  <si>
    <t>Cash Paid for Taxes</t>
  </si>
  <si>
    <t>Note 1 - The Company and Basis of Presentation</t>
  </si>
  <si>
    <t>Notes</t>
  </si>
  <si>
    <t>NOTE 1  THE COMPANY AND BASIS OF PRESENTATION Financial Statement Presentation  Nature of Operations Customers obtain access to the Product portal through the purchase of monthly or annual memberships and the downloading of the software or mobile device application. The Product provides custom designed training plans, diet plans and access to mentors and coaching. Through Microsoft® Kinect®, the NABUFIT technology collects data and measures each exercise relatively to a set standard and past performances. Based on the data collection and registration in the Kinect® module the user will receive immediate feedback, e.g. as a percentage, a graphic or an emoticon depending on how well the exercise has been performed. This provides a unique quality assurance ensuring maximum effect of the training. The quick feedback will also reduce the risk of injuries and streamline time spent on training. Users can access training data, statistics and results online or through mobile device applications. Membership of the portal is divided into two levels  a basic membership and a VIP membership. The VIP membership was not available as of September 30, 2016 but is expected to be an option starting December 2016. The difference between the levels of membership will be primarily based upon the access to features and to mentors. The portal also offers a social forum for its users, where users can interact with like-minded members and train with them virtually. Some people will experience increased motivation by being part of a group. The member can allow others to see all or part of his profile. The personal profiles of the members can be matched, so the portal will suggest network and training mates, and thereby helping to ensure the optimum composition. It will be possible to do real-time training with training mates by sharing the screen in a videoconference on the portal.</t>
  </si>
  <si>
    <t>Note 2 - Summary of Significant Accounting Policies</t>
  </si>
  <si>
    <t>NOTE 2  SUMMARY OF SIGNIFICANT ACCOUNTING POLICIES Interim Financial Information These financial statements should be read in conjunction with the financial statements and notes thereto which are included in the Company's Annual Report on Form 10-K for the year ended December 31, 2015 and the Registration Statement on Form S-1 (No. 333-210325). The accounting policies set forth in those annual financial statements are the same as the accounting policies utilized in the preparation of these financial statements, except as modified for appropriate interim financial statement presentation. Principles of Consolidation 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September 30, 2016. Business Condition Cash and Cash Equivalents Revenue Recognition Software Development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Basic and Diluted Loss Per Share New Accounting Pronouncements</t>
  </si>
  <si>
    <t>Note 3 - Going Concern</t>
  </si>
  <si>
    <t>NOTE 3  GOING CONCERN The accompanying condensed consolidated financial statements have been prepared assuming that the Company will continue as a going concern. As shown in the accompanying condensed consolidated financial statements, the Company incurred a net loss of $ $2,342,013 for the nine months ended September 30, 2016 and has an accumulated deficit of $2,714,409 as of September 30, 2016. The Company also used cash in operating activities of $2,190,993 during the nine months ended September 30, 2016. These factors raise substantial doubt about the Company's ability to continue as a going concern. In order for the Company to continue as a going concern, the Company expects to obtain additional debt and/or equity financing. The Company is There can be no assurance that the Company will be able to secure additional debt or equity financing, that it will be able to attain positive cash flow operations, or that, if it is successful in any of those actions, those actions will produce adequate cash flow to enable it to meet our future obligations. All of our existing financing arrangements are short-term. If the Company is unable to obtain additional debt and/or equity financing, it may be required to significantly reduce or cease operations.</t>
  </si>
  <si>
    <t>Note 4 - Marketing Agreements</t>
  </si>
  <si>
    <t>NOTE 4  MARKETING AGREEMENTS The Company signs marketing agreements with professional trainers and athletes to help promote the Company's products and services. During the quarter ended September 30, 2016, the Company entered into a three-year marketing agreement with Neymar Jr, a professional soccer player out of Brazil. Under the marketing agreement, the Company is required to pay 2,500,000 EUR in semiannual payments of 500,000 EUR (approximately $536,000) plus 2% royalty payments. The Company also agreed to issue 418,825 shares to Neymar Jr. during the contract period. The Company recorded the full amount of the agreement, including the issuance of shares, during the quarter ended September 30, 2016. As of September 30, 2016, the Company amortized $103,583 and had a remaining prepaid of approximately $3,100,000. WKW03EXA»]</t>
  </si>
  <si>
    <t>Note 5 - Leases</t>
  </si>
  <si>
    <t>NOTE 5  LEASES On December 1, 2015, the Company signed a new lease on their office in Fredericia Denmark, which replaced the prior lease and allowed the Company to move to larger office space (159 square meters) within the same building. The new rent is DKK 13,184 per month ($1,975) and the security deposit increased to DKK 80,685 ($12,135). The lease can be terminated with a six month notice, but not before December 1, 2017. Rent will increase annually on January 1 based on the consumer price index, with a minimum increase of 2% per year. Effective March 1, 2016, the Company signed Appendix 1 to the Fredericia lease agreement moving the office to a 190 square meter office located on the first floor of the building. The rent and security deposit were not changed by the Appendix. Once the Company utilizes the additional 31 square meters, the rent will increase proportionately.</t>
  </si>
  <si>
    <t>Note 6 - Shareholders' Equity</t>
  </si>
  <si>
    <t>NOTE 6  SHAREHOLDERS' EQUITY We have authorized capital stock consisting of 100,000,000 shares of $0.0001 par value common stock and 400,000 shares of $0.0001 par value preferred stock. As of September 30, 2016 and December 31, 2015, we had 22,301,988 and 19,437,236 shares of common stock issued and outstanding, and no shares of preferred stock issued and outstanding. On July 15, 2016, the Company announced the closing of the sale of 1,504,050 shares of its common stock for $1,383,726 or $0.92 per share. The sale of the Shares was registered pursuant to the Registration Statement on Form S-1 (File No. 333-210325) declared effective on June 13, 2016 and was made pursuant to subscription agreements dated on or about June 29, 2016. During the three months ended September 30, 2016, the Company issued an additional 613,664 shares of its common stock at $0.92 per share for $564,571 in cash ($235,200 has yet to be received) and 747,038 shares of its common stock at $0.92 per share for $687,275 in services. As of September 30, 2016, $279,371 was classified on the balance sheet as subscriptions receivable and $235,200 was classified as common stock subscribed.</t>
  </si>
  <si>
    <t>Note 7 - Share-based Compensation</t>
  </si>
  <si>
    <t>NOTE 7  SHARE-BASED COMPENSATION On September 30, 2015, NABUFIT Global issued 30,000 shares of its common stock to two outside directors: Soren Jonassen and Ole Sigetty for their services through June 30, 2016. The shares issued were valued at $4.00 per share for a total of $240,000, which was the market price of the stock on the issuance date. Share-based compensation of $120,000 was recognized for the nine-months ended September 30, 2016 pursuant to this agreement. On July 1, 2016, the Company entered into a management agreement with Brian Mertz. Pursuant to the agreement, the Company agreed to issue 250,002 shares of common stock as partial compensation for the six-month period ending December 31, 2016. The Company issued 125,001 shares and recognized share-based compensation of $115,001 for the quarter ended September 30, 2016. On August 24, 2016, the Board of Directors approved share-based compensation for the twelve month period ending June 30, 2017 for the directors, chairman and secretary and also approved payments for services to Soren Jonassen and Ole Sigetty. For the twelve month period, the directors receive 21,739 shares ($20,000), the chairman receives 32,608 shares ($30,000), and the secretary receives 8,152 shares ($7,500). In addition, the Board approved payments for services to Soren Jonassen and Ole Signetty for the twelve month period ending June 30, 2017 of 31,000 shares ($28,520) and 64,130 shares ($59,000), respectively. These shares have not been issued as of the date of this report, but the Company has accrued the portion of the expense that has been earned. For the most recent quarter, the total share-based compensation recognized pursuant to these agreements was $51,255. Total share-based compensation of $286,256 was recorded for the nine months ended September 30, 2016.</t>
  </si>
  <si>
    <t>Note 8 - Subsequent Event</t>
  </si>
  <si>
    <t>NOTE 8  SUBSEQUENT EVENTS During October 2016, the Company collected the $279,371 stock subscription receivable for shares which were issued on September 13 and 22, 2016. During November 2016, the Company formed a new Danish subsidiary, NABUFIT Global, Inc., to hold all intellectual property rights for the NABUFIT companies. The Company was capitalized with 50,000 DKK (approximately $7,500) and has no activity to date.</t>
  </si>
  <si>
    <t>Note 2 - Summary of Significant Accounting Policies (Policies)</t>
  </si>
  <si>
    <t>Policies</t>
  </si>
  <si>
    <t>Interim Financial Information</t>
  </si>
  <si>
    <t>Interim Financial Information These financial statements should be read in conjunction with the financial statements and notes thereto which are included in the Company's Annual Report on Form 10-K for the year ended December 31, 2015 and the Registration Statement on Form S-1 (No. 333-210325). The accounting policies set forth in those annual financial statements are the same as the accounting policies utilized in the preparation of these financial statements, except as modified for appropriate interim financial statement presentation.</t>
  </si>
  <si>
    <t>Principles of Consolidation</t>
  </si>
  <si>
    <t>Principles of Consolidation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September 30, 2016.</t>
  </si>
  <si>
    <t>Business Condition</t>
  </si>
  <si>
    <t>Cash and Cash Equivalents</t>
  </si>
  <si>
    <t xml:space="preserve">Cash and Cash Equivalents </t>
  </si>
  <si>
    <t>Revenue Recognition</t>
  </si>
  <si>
    <t xml:space="preserve">Revenue Recognition </t>
  </si>
  <si>
    <t>Software Development Costs</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Basic and Diluted Loss Per Share</t>
  </si>
  <si>
    <t>New Accounting Pronouncements</t>
  </si>
  <si>
    <t>Note 2 - Summary of Significant Accounting Policies: Foreign Currency Transactions and Translations (Details)</t>
  </si>
  <si>
    <t>15 Months Ended</t>
  </si>
  <si>
    <t>Sep. 30, 2016USD ($)</t>
  </si>
  <si>
    <t>Details</t>
  </si>
  <si>
    <t>Foreign currency transaction gains or losses</t>
  </si>
  <si>
    <t>Note 2 - Summary of Significant Accounting Policies: Business Condition (Details) - USD ($)</t>
  </si>
  <si>
    <t>Jul. 15, 2016</t>
  </si>
  <si>
    <t>Jun. 29, 2016</t>
  </si>
  <si>
    <t>Issue price</t>
  </si>
  <si>
    <t>Stock Issued During Period, Value, New Issues</t>
  </si>
  <si>
    <t>Common Stock</t>
  </si>
  <si>
    <t>Stock Issued During Period, Shares, New Issues</t>
  </si>
  <si>
    <t>Stock Issued During Period, Shares, Issued for Services</t>
  </si>
  <si>
    <t>S-1 registration</t>
  </si>
  <si>
    <t>Stock to be offered</t>
  </si>
  <si>
    <t>Note 2 - Summary of Significant Accounting Policies: Basic and Diluted Loss Per Share (Details)</t>
  </si>
  <si>
    <t>Sep. 30, 2016shares</t>
  </si>
  <si>
    <t>Potentially Dilutive Common Stock Equivalents</t>
  </si>
  <si>
    <t>Note 3 - Going Concern (Details) - USD ($)</t>
  </si>
  <si>
    <t>Note 5 - Leases (Details) - Office Space 1</t>
  </si>
  <si>
    <t>Dec. 01, 2015USD ($)m²</t>
  </si>
  <si>
    <t>Mar. 01, 2016m²</t>
  </si>
  <si>
    <t>Office space | m²</t>
  </si>
  <si>
    <t>Monthly payment amount</t>
  </si>
  <si>
    <t>Description of Lessee Leasing Arrangements, Capital Leases</t>
  </si>
  <si>
    <t>The lease can be terminated with a six month notice, but not before December 1, 2017. Rent will increase annually on January 1 based on the consumer price index, with a minimum increase of 2% per year.</t>
  </si>
  <si>
    <t>Denmark, Kroner</t>
  </si>
  <si>
    <t>Note 6 - Shareholders' Equity (Details) - USD ($)</t>
  </si>
  <si>
    <t>Note 7 - Share-based Compensation (Details) - USD ($)</t>
  </si>
  <si>
    <t>Allocated Share-based Compensation Expense</t>
  </si>
  <si>
    <t>Director</t>
  </si>
  <si>
    <t>Deferred Compensation Arrangement with Individual, Allocated Share-based Compensation Expense</t>
  </si>
  <si>
    <t>Shares to be issued for compensation</t>
  </si>
  <si>
    <t>Directors</t>
  </si>
  <si>
    <t>Chief Executive Officer</t>
  </si>
  <si>
    <t>Stock Issued During Period, Shares, Share-based Compensation</t>
  </si>
  <si>
    <t>Chairman</t>
  </si>
  <si>
    <t>Secretary</t>
  </si>
  <si>
    <t>Soren Jonassen</t>
  </si>
  <si>
    <t>Ole Signetty</t>
  </si>
  <si>
    <t>Note 8 - Subsequent Event (Details) - USD ($)</t>
  </si>
  <si>
    <t>Nov. 01, 2016</t>
  </si>
  <si>
    <t>Oct. 31, 2016</t>
  </si>
  <si>
    <t>Subsequent Event</t>
  </si>
  <si>
    <t>Subsequent Event | NABUfit Global, Inc</t>
  </si>
  <si>
    <t>Proceeds from Contributed Capital</t>
  </si>
  <si>
    <t>Subsequent Event | NABUfit Global, Inc | Denmark, Kron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726293</v>
      </c>
    </row>
    <row r="10" spans="1:3">
      <c r="A10" s="4" t="s">
        <v>16</v>
      </c>
      <c r="B10" s="4" t="s">
        <v>17</v>
      </c>
    </row>
    <row r="11" spans="1:3">
      <c r="A11" s="4" t="s">
        <v>18</v>
      </c>
      <c r="C11" s="6" t="n">
        <v>2230194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7</v>
      </c>
    </row>
    <row r="7" spans="1:2">
      <c r="A7" s="4" t="s">
        <v>128</v>
      </c>
      <c r="B7" s="4" t="s">
        <v>128</v>
      </c>
    </row>
    <row r="8" spans="1:2">
      <c r="A8" s="4" t="s">
        <v>129</v>
      </c>
      <c r="B8" s="4" t="s">
        <v>130</v>
      </c>
    </row>
    <row r="9" spans="1:2">
      <c r="A9" s="4" t="s">
        <v>131</v>
      </c>
      <c r="B9" s="4" t="s">
        <v>131</v>
      </c>
    </row>
    <row r="10" spans="1:2">
      <c r="A10" s="4" t="s">
        <v>132</v>
      </c>
      <c r="B10" s="4" t="s">
        <v>133</v>
      </c>
    </row>
    <row r="11" spans="1:2">
      <c r="A11" s="4" t="s">
        <v>134</v>
      </c>
      <c r="B11" s="4" t="s">
        <v>135</v>
      </c>
    </row>
    <row r="12" spans="1:2">
      <c r="A12" s="4" t="s">
        <v>136</v>
      </c>
      <c r="B12" s="4" t="s">
        <v>136</v>
      </c>
    </row>
    <row r="13" spans="1:2">
      <c r="A13" s="4" t="s">
        <v>137</v>
      </c>
      <c r="B13" s="4" t="s">
        <v>138</v>
      </c>
    </row>
    <row r="14" spans="1:2">
      <c r="A14" s="4" t="s">
        <v>139</v>
      </c>
      <c r="B14" s="4" t="s">
        <v>139</v>
      </c>
    </row>
    <row r="15" spans="1:2">
      <c r="A15" s="4" t="s">
        <v>140</v>
      </c>
      <c r="B1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1</v>
      </c>
      <c r="B1" s="2" t="s">
        <v>142</v>
      </c>
    </row>
    <row r="2" spans="1:2">
      <c r="B2" s="2" t="s">
        <v>143</v>
      </c>
    </row>
    <row r="3" spans="1:2">
      <c r="A3" s="3" t="s">
        <v>144</v>
      </c>
    </row>
    <row r="4" spans="1:2">
      <c r="A4" s="4" t="s">
        <v>145</v>
      </c>
      <c r="B4"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6</v>
      </c>
      <c r="B1" s="2" t="s">
        <v>147</v>
      </c>
      <c r="C1" s="2" t="s">
        <v>2</v>
      </c>
      <c r="D1" s="2" t="s">
        <v>2</v>
      </c>
      <c r="E1" s="2" t="s">
        <v>148</v>
      </c>
    </row>
    <row r="2" spans="1:5">
      <c r="A2" s="4" t="s">
        <v>149</v>
      </c>
      <c r="B2" s="9" t="n">
        <v>0.92</v>
      </c>
      <c r="C2" s="9" t="n">
        <v>0.92</v>
      </c>
      <c r="D2" s="9" t="n">
        <v>0.92</v>
      </c>
      <c r="E2" s="9" t="n">
        <v>0.92</v>
      </c>
    </row>
    <row r="3" spans="1:5">
      <c r="A3" s="4" t="s">
        <v>150</v>
      </c>
      <c r="C3" s="7" t="n">
        <v>564571</v>
      </c>
    </row>
    <row r="4" spans="1:5">
      <c r="A4" s="4" t="s">
        <v>85</v>
      </c>
      <c r="C4" s="7" t="n">
        <v>687275</v>
      </c>
      <c r="D4" s="7" t="n">
        <v>687275</v>
      </c>
    </row>
    <row r="5" spans="1:5">
      <c r="A5" s="4" t="s">
        <v>151</v>
      </c>
    </row>
    <row r="6" spans="1:5">
      <c r="A6" s="4" t="s">
        <v>152</v>
      </c>
      <c r="B6" s="6" t="n">
        <v>1504050</v>
      </c>
      <c r="C6" s="6" t="n">
        <v>613664</v>
      </c>
      <c r="D6" s="6" t="n">
        <v>1504050</v>
      </c>
    </row>
    <row r="7" spans="1:5">
      <c r="A7" s="4" t="s">
        <v>153</v>
      </c>
      <c r="C7" s="6" t="n">
        <v>747038</v>
      </c>
    </row>
    <row r="8" spans="1:5">
      <c r="A8" s="4" t="s">
        <v>154</v>
      </c>
    </row>
    <row r="9" spans="1:5">
      <c r="A9" s="4" t="s">
        <v>155</v>
      </c>
      <c r="D9" s="6" t="n">
        <v>50000000</v>
      </c>
    </row>
    <row r="10" spans="1:5">
      <c r="A10" s="4" t="s">
        <v>149</v>
      </c>
      <c r="C10" s="9" t="n">
        <v>1.75</v>
      </c>
      <c r="D10" s="9" t="n">
        <v>1.7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56</v>
      </c>
      <c r="B1" s="2" t="s">
        <v>1</v>
      </c>
    </row>
    <row r="2" spans="1:2">
      <c r="B2" s="2" t="s">
        <v>157</v>
      </c>
    </row>
    <row r="3" spans="1:2">
      <c r="A3" s="3" t="s">
        <v>144</v>
      </c>
    </row>
    <row r="4" spans="1:2">
      <c r="A4" s="4" t="s">
        <v>158</v>
      </c>
      <c r="B4" s="6"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5"/>
    <col customWidth="1" max="6" min="6" width="14"/>
  </cols>
  <sheetData>
    <row r="1" spans="1:6">
      <c r="A1" s="1" t="s">
        <v>159</v>
      </c>
      <c r="B1" s="2" t="s">
        <v>66</v>
      </c>
      <c r="E1" s="2" t="s">
        <v>1</v>
      </c>
    </row>
    <row r="2" spans="1:6">
      <c r="B2" s="2" t="s">
        <v>2</v>
      </c>
      <c r="C2" s="2" t="s">
        <v>67</v>
      </c>
      <c r="D2" s="2" t="s">
        <v>67</v>
      </c>
      <c r="E2" s="2" t="s">
        <v>2</v>
      </c>
      <c r="F2" s="2" t="s">
        <v>30</v>
      </c>
    </row>
    <row r="3" spans="1:6">
      <c r="A3" s="3" t="s">
        <v>144</v>
      </c>
    </row>
    <row r="4" spans="1:6">
      <c r="A4" s="4" t="s">
        <v>75</v>
      </c>
      <c r="B4" s="7" t="n">
        <v>-1003383</v>
      </c>
      <c r="C4" s="7" t="n">
        <v>-109213</v>
      </c>
      <c r="D4" s="7" t="n">
        <v>-109213</v>
      </c>
      <c r="E4" s="7" t="n">
        <v>-2342013</v>
      </c>
    </row>
    <row r="5" spans="1:6">
      <c r="A5" s="4" t="s">
        <v>51</v>
      </c>
      <c r="B5" s="7" t="n">
        <v>-2714409</v>
      </c>
      <c r="E5" s="6" t="n">
        <v>-2714409</v>
      </c>
      <c r="F5" s="7" t="n">
        <v>-372396</v>
      </c>
    </row>
    <row r="6" spans="1:6">
      <c r="A6" s="4" t="s">
        <v>89</v>
      </c>
      <c r="D6" s="7" t="n">
        <v>-96247</v>
      </c>
      <c r="E6" s="7" t="n">
        <v>-219099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23"/>
    <col customWidth="1" max="3" min="3" width="80"/>
    <col customWidth="1" max="4" min="4" width="16"/>
  </cols>
  <sheetData>
    <row r="1" spans="1:4">
      <c r="A1" s="1" t="s">
        <v>160</v>
      </c>
      <c r="B1" s="2" t="s">
        <v>161</v>
      </c>
      <c r="C1" s="2" t="s">
        <v>2</v>
      </c>
      <c r="D1" s="2" t="s">
        <v>162</v>
      </c>
    </row>
    <row r="2" spans="1:4">
      <c r="A2" s="4" t="s">
        <v>163</v>
      </c>
      <c r="B2" s="6" t="n">
        <v>159</v>
      </c>
      <c r="D2" s="6" t="n">
        <v>190</v>
      </c>
    </row>
    <row r="3" spans="1:4">
      <c r="A3" s="4" t="s">
        <v>164</v>
      </c>
      <c r="B3" s="7" t="n">
        <v>1975</v>
      </c>
    </row>
    <row r="4" spans="1:4">
      <c r="A4" s="4" t="s">
        <v>35</v>
      </c>
      <c r="B4" s="6" t="n">
        <v>-12135</v>
      </c>
    </row>
    <row r="5" spans="1:4">
      <c r="A5" s="4" t="s">
        <v>165</v>
      </c>
      <c r="C5" s="4" t="s">
        <v>166</v>
      </c>
    </row>
    <row r="6" spans="1:4">
      <c r="A6" s="4" t="s">
        <v>167</v>
      </c>
    </row>
    <row r="7" spans="1:4">
      <c r="A7" s="4" t="s">
        <v>164</v>
      </c>
      <c r="B7" s="6" t="n">
        <v>13184</v>
      </c>
    </row>
    <row r="8" spans="1:4">
      <c r="A8" s="4" t="s">
        <v>35</v>
      </c>
      <c r="B8" s="7" t="n">
        <v>806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3072</v>
      </c>
      <c r="C3" s="7" t="n">
        <v>1133247</v>
      </c>
    </row>
    <row r="4" spans="1:3">
      <c r="A4" s="4" t="s">
        <v>33</v>
      </c>
      <c r="B4" s="6" t="n">
        <v>1459386</v>
      </c>
      <c r="C4" s="6" t="n">
        <v>172939</v>
      </c>
    </row>
    <row r="5" spans="1:3">
      <c r="A5" s="4" t="s">
        <v>34</v>
      </c>
      <c r="B5" s="6" t="n">
        <v>279371</v>
      </c>
    </row>
    <row r="6" spans="1:3">
      <c r="A6" s="4" t="s">
        <v>35</v>
      </c>
      <c r="B6" s="6" t="n">
        <v>15441</v>
      </c>
      <c r="C6" s="6" t="n">
        <v>7646</v>
      </c>
    </row>
    <row r="7" spans="1:3">
      <c r="A7" s="4" t="s">
        <v>36</v>
      </c>
      <c r="B7" s="6" t="n">
        <v>3913682</v>
      </c>
      <c r="C7" s="6" t="n">
        <v>1313832</v>
      </c>
    </row>
    <row r="8" spans="1:3">
      <c r="A8" s="4" t="s">
        <v>37</v>
      </c>
      <c r="B8" s="6" t="n">
        <v>1746412</v>
      </c>
    </row>
    <row r="9" spans="1:3">
      <c r="A9" s="4" t="s">
        <v>38</v>
      </c>
      <c r="B9" s="6" t="n">
        <v>3913682</v>
      </c>
      <c r="C9" s="6" t="n">
        <v>1313832</v>
      </c>
    </row>
    <row r="10" spans="1:3">
      <c r="A10" s="3" t="s">
        <v>39</v>
      </c>
    </row>
    <row r="11" spans="1:3">
      <c r="A11" s="4" t="s">
        <v>40</v>
      </c>
      <c r="B11" s="6" t="n">
        <v>147021</v>
      </c>
      <c r="C11" s="6" t="n">
        <v>19082</v>
      </c>
    </row>
    <row r="12" spans="1:3">
      <c r="A12" s="4" t="s">
        <v>41</v>
      </c>
      <c r="B12" s="6" t="n">
        <v>2407608</v>
      </c>
      <c r="C12" s="6" t="n">
        <v>33706</v>
      </c>
    </row>
    <row r="13" spans="1:3">
      <c r="A13" s="4" t="s">
        <v>42</v>
      </c>
      <c r="B13" s="6" t="n">
        <v>2554629</v>
      </c>
      <c r="C13" s="6" t="n">
        <v>52788</v>
      </c>
    </row>
    <row r="14" spans="1:3">
      <c r="A14" s="4" t="s">
        <v>43</v>
      </c>
      <c r="B14" s="6" t="n">
        <v>2554629</v>
      </c>
      <c r="C14" s="6" t="n">
        <v>52788</v>
      </c>
    </row>
    <row r="15" spans="1:3">
      <c r="A15" s="4" t="s">
        <v>44</v>
      </c>
      <c r="B15" s="4" t="s">
        <v>45</v>
      </c>
      <c r="C15" s="4" t="s">
        <v>45</v>
      </c>
    </row>
    <row r="16" spans="1:3">
      <c r="A16" s="3" t="s">
        <v>46</v>
      </c>
    </row>
    <row r="17" spans="1:3">
      <c r="A17" s="4" t="s">
        <v>47</v>
      </c>
      <c r="B17" s="4" t="s">
        <v>45</v>
      </c>
      <c r="C17" s="4" t="s">
        <v>45</v>
      </c>
    </row>
    <row r="18" spans="1:3">
      <c r="A18" s="4" t="s">
        <v>48</v>
      </c>
      <c r="B18" s="6" t="n">
        <v>2230</v>
      </c>
      <c r="C18" s="6" t="n">
        <v>1944</v>
      </c>
    </row>
    <row r="19" spans="1:3">
      <c r="A19" s="4" t="s">
        <v>49</v>
      </c>
      <c r="B19" s="6" t="n">
        <v>4307160</v>
      </c>
      <c r="C19" s="6" t="n">
        <v>1671874</v>
      </c>
    </row>
    <row r="20" spans="1:3">
      <c r="A20" s="4" t="s">
        <v>50</v>
      </c>
      <c r="B20" s="6" t="n">
        <v>-235200</v>
      </c>
    </row>
    <row r="21" spans="1:3">
      <c r="A21" s="4" t="s">
        <v>51</v>
      </c>
      <c r="B21" s="6" t="n">
        <v>-2714409</v>
      </c>
      <c r="C21" s="6" t="n">
        <v>-372396</v>
      </c>
    </row>
    <row r="22" spans="1:3">
      <c r="A22" s="4" t="s">
        <v>52</v>
      </c>
      <c r="B22" s="6" t="n">
        <v>-728</v>
      </c>
      <c r="C22" s="6" t="n">
        <v>-40378</v>
      </c>
    </row>
    <row r="23" spans="1:3">
      <c r="A23" s="4" t="s">
        <v>53</v>
      </c>
      <c r="B23" s="6" t="n">
        <v>1359053</v>
      </c>
      <c r="C23" s="6" t="n">
        <v>1261044</v>
      </c>
    </row>
    <row r="24" spans="1:3">
      <c r="A24" s="4" t="s">
        <v>54</v>
      </c>
      <c r="B24" s="7" t="n">
        <v>3913682</v>
      </c>
      <c r="C24" s="7" t="n">
        <v>1313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68</v>
      </c>
      <c r="B1" s="2" t="s">
        <v>147</v>
      </c>
      <c r="C1" s="2" t="s">
        <v>2</v>
      </c>
      <c r="D1" s="2" t="s">
        <v>67</v>
      </c>
      <c r="E1" s="2" t="s">
        <v>2</v>
      </c>
      <c r="F1" s="2" t="s">
        <v>148</v>
      </c>
      <c r="G1" s="2" t="s">
        <v>30</v>
      </c>
    </row>
    <row r="2" spans="1:7">
      <c r="A2" s="4" t="s">
        <v>58</v>
      </c>
      <c r="C2" s="6" t="n">
        <v>100000000</v>
      </c>
      <c r="E2" s="6" t="n">
        <v>100000000</v>
      </c>
      <c r="G2" s="6" t="n">
        <v>100000000</v>
      </c>
    </row>
    <row r="3" spans="1:7">
      <c r="A3" s="4" t="s">
        <v>57</v>
      </c>
      <c r="C3" s="8" t="n">
        <v>0.0001</v>
      </c>
      <c r="E3" s="8" t="n">
        <v>0.0001</v>
      </c>
      <c r="G3" s="8" t="n">
        <v>0.0001</v>
      </c>
    </row>
    <row r="4" spans="1:7">
      <c r="A4" s="4" t="s">
        <v>62</v>
      </c>
      <c r="C4" s="6" t="n">
        <v>400000</v>
      </c>
      <c r="E4" s="6" t="n">
        <v>400000</v>
      </c>
      <c r="G4" s="6" t="n">
        <v>400000</v>
      </c>
    </row>
    <row r="5" spans="1:7">
      <c r="A5" s="4" t="s">
        <v>61</v>
      </c>
      <c r="C5" s="8" t="n">
        <v>0.0001</v>
      </c>
      <c r="E5" s="8" t="n">
        <v>0.0001</v>
      </c>
      <c r="G5" s="8" t="n">
        <v>0.0001</v>
      </c>
    </row>
    <row r="6" spans="1:7">
      <c r="A6" s="4" t="s">
        <v>59</v>
      </c>
      <c r="C6" s="6" t="n">
        <v>22301988</v>
      </c>
      <c r="E6" s="6" t="n">
        <v>22301988</v>
      </c>
      <c r="G6" s="6" t="n">
        <v>19437236</v>
      </c>
    </row>
    <row r="7" spans="1:7">
      <c r="A7" s="4" t="s">
        <v>91</v>
      </c>
      <c r="B7" s="7" t="n">
        <v>1383726</v>
      </c>
      <c r="D7" s="7" t="n">
        <v>7455</v>
      </c>
      <c r="E7" s="7" t="n">
        <v>1433726</v>
      </c>
    </row>
    <row r="8" spans="1:7">
      <c r="A8" s="4" t="s">
        <v>149</v>
      </c>
      <c r="B8" s="9" t="n">
        <v>0.92</v>
      </c>
      <c r="C8" s="9" t="n">
        <v>0.92</v>
      </c>
      <c r="E8" s="9" t="n">
        <v>0.92</v>
      </c>
      <c r="F8" s="9" t="n">
        <v>0.92</v>
      </c>
    </row>
    <row r="9" spans="1:7">
      <c r="A9" s="4" t="s">
        <v>150</v>
      </c>
      <c r="C9" s="7" t="n">
        <v>564571</v>
      </c>
    </row>
    <row r="10" spans="1:7">
      <c r="A10" s="4" t="s">
        <v>50</v>
      </c>
      <c r="C10" s="6" t="n">
        <v>235200</v>
      </c>
      <c r="E10" s="7" t="n">
        <v>235200</v>
      </c>
    </row>
    <row r="11" spans="1:7">
      <c r="A11" s="4" t="s">
        <v>85</v>
      </c>
      <c r="C11" s="6" t="n">
        <v>687275</v>
      </c>
      <c r="E11" s="6" t="n">
        <v>687275</v>
      </c>
    </row>
    <row r="12" spans="1:7">
      <c r="A12" s="4" t="s">
        <v>50</v>
      </c>
      <c r="C12" s="7" t="n">
        <v>279371</v>
      </c>
      <c r="E12" s="7" t="n">
        <v>279371</v>
      </c>
    </row>
    <row r="13" spans="1:7">
      <c r="A13" s="4" t="s">
        <v>151</v>
      </c>
    </row>
    <row r="14" spans="1:7">
      <c r="A14" s="4" t="s">
        <v>152</v>
      </c>
      <c r="B14" s="6" t="n">
        <v>1504050</v>
      </c>
      <c r="C14" s="6" t="n">
        <v>613664</v>
      </c>
      <c r="E14" s="6" t="n">
        <v>1504050</v>
      </c>
    </row>
    <row r="15" spans="1:7">
      <c r="A15" s="4" t="s">
        <v>153</v>
      </c>
      <c r="C15" s="6" t="n">
        <v>7470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9</v>
      </c>
      <c r="B1" s="2" t="s">
        <v>66</v>
      </c>
      <c r="D1" s="2" t="s">
        <v>1</v>
      </c>
    </row>
    <row r="2" spans="1:6">
      <c r="B2" s="2" t="s">
        <v>2</v>
      </c>
      <c r="C2" s="2" t="s">
        <v>67</v>
      </c>
      <c r="D2" s="2" t="s">
        <v>2</v>
      </c>
      <c r="E2" s="2" t="s">
        <v>147</v>
      </c>
      <c r="F2" s="2" t="s">
        <v>148</v>
      </c>
    </row>
    <row r="3" spans="1:6">
      <c r="A3" s="4" t="s">
        <v>149</v>
      </c>
      <c r="B3" s="9" t="n">
        <v>0.92</v>
      </c>
      <c r="D3" s="9" t="n">
        <v>0.92</v>
      </c>
      <c r="E3" s="9" t="n">
        <v>0.92</v>
      </c>
      <c r="F3" s="9" t="n">
        <v>0.92</v>
      </c>
    </row>
    <row r="4" spans="1:6">
      <c r="A4" s="4" t="s">
        <v>85</v>
      </c>
      <c r="B4" s="7" t="n">
        <v>687275</v>
      </c>
      <c r="D4" s="7" t="n">
        <v>687275</v>
      </c>
    </row>
    <row r="5" spans="1:6">
      <c r="A5" s="4" t="s">
        <v>170</v>
      </c>
      <c r="B5" s="7" t="n">
        <v>51255</v>
      </c>
      <c r="D5" s="6" t="n">
        <v>286256</v>
      </c>
    </row>
    <row r="6" spans="1:6">
      <c r="A6" s="4" t="s">
        <v>171</v>
      </c>
    </row>
    <row r="7" spans="1:6">
      <c r="A7" s="4" t="s">
        <v>153</v>
      </c>
      <c r="C7" s="6" t="n">
        <v>30000</v>
      </c>
    </row>
    <row r="8" spans="1:6">
      <c r="A8" s="4" t="s">
        <v>149</v>
      </c>
      <c r="C8" s="7" t="n">
        <v>4</v>
      </c>
    </row>
    <row r="9" spans="1:6">
      <c r="A9" s="4" t="s">
        <v>85</v>
      </c>
      <c r="C9" s="7" t="n">
        <v>240000</v>
      </c>
    </row>
    <row r="10" spans="1:6">
      <c r="A10" s="4" t="s">
        <v>172</v>
      </c>
      <c r="D10" s="7" t="n">
        <v>20000</v>
      </c>
    </row>
    <row r="11" spans="1:6">
      <c r="A11" s="4" t="s">
        <v>173</v>
      </c>
      <c r="B11" s="6" t="n">
        <v>21739</v>
      </c>
      <c r="D11" s="6" t="n">
        <v>21739</v>
      </c>
    </row>
    <row r="12" spans="1:6">
      <c r="A12" s="4" t="s">
        <v>174</v>
      </c>
    </row>
    <row r="13" spans="1:6">
      <c r="A13" s="4" t="s">
        <v>172</v>
      </c>
      <c r="D13" s="7" t="n">
        <v>120000</v>
      </c>
    </row>
    <row r="14" spans="1:6">
      <c r="A14" s="4" t="s">
        <v>175</v>
      </c>
    </row>
    <row r="15" spans="1:6">
      <c r="A15" s="4" t="s">
        <v>172</v>
      </c>
      <c r="B15" s="7" t="n">
        <v>115001</v>
      </c>
    </row>
    <row r="16" spans="1:6">
      <c r="A16" s="4" t="s">
        <v>173</v>
      </c>
      <c r="B16" s="6" t="n">
        <v>250002</v>
      </c>
      <c r="D16" s="6" t="n">
        <v>250002</v>
      </c>
    </row>
    <row r="17" spans="1:6">
      <c r="A17" s="4" t="s">
        <v>176</v>
      </c>
      <c r="B17" s="6" t="n">
        <v>125001</v>
      </c>
    </row>
    <row r="18" spans="1:6">
      <c r="A18" s="4" t="s">
        <v>177</v>
      </c>
    </row>
    <row r="19" spans="1:6">
      <c r="A19" s="4" t="s">
        <v>172</v>
      </c>
      <c r="D19" s="7" t="n">
        <v>30000</v>
      </c>
    </row>
    <row r="20" spans="1:6">
      <c r="A20" s="4" t="s">
        <v>173</v>
      </c>
      <c r="B20" s="6" t="n">
        <v>32608</v>
      </c>
      <c r="D20" s="6" t="n">
        <v>32608</v>
      </c>
    </row>
    <row r="21" spans="1:6">
      <c r="A21" s="4" t="s">
        <v>178</v>
      </c>
    </row>
    <row r="22" spans="1:6">
      <c r="A22" s="4" t="s">
        <v>172</v>
      </c>
      <c r="D22" s="7" t="n">
        <v>7500</v>
      </c>
    </row>
    <row r="23" spans="1:6">
      <c r="A23" s="4" t="s">
        <v>173</v>
      </c>
      <c r="B23" s="6" t="n">
        <v>8152</v>
      </c>
      <c r="D23" s="6" t="n">
        <v>8152</v>
      </c>
    </row>
    <row r="24" spans="1:6">
      <c r="A24" s="4" t="s">
        <v>179</v>
      </c>
    </row>
    <row r="25" spans="1:6">
      <c r="A25" s="4" t="s">
        <v>172</v>
      </c>
      <c r="D25" s="7" t="n">
        <v>28520</v>
      </c>
    </row>
    <row r="26" spans="1:6">
      <c r="A26" s="4" t="s">
        <v>173</v>
      </c>
      <c r="B26" s="6" t="n">
        <v>31000</v>
      </c>
      <c r="D26" s="6" t="n">
        <v>31000</v>
      </c>
    </row>
    <row r="27" spans="1:6">
      <c r="A27" s="4" t="s">
        <v>180</v>
      </c>
    </row>
    <row r="28" spans="1:6">
      <c r="A28" s="4" t="s">
        <v>172</v>
      </c>
      <c r="D28" s="7" t="n">
        <v>59000</v>
      </c>
    </row>
    <row r="29" spans="1:6">
      <c r="A29" s="4" t="s">
        <v>173</v>
      </c>
      <c r="B29" s="6" t="n">
        <v>64130</v>
      </c>
      <c r="D29" s="6" t="n">
        <v>641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r="A1" s="1" t="s">
        <v>181</v>
      </c>
      <c r="B1" s="2" t="s">
        <v>182</v>
      </c>
      <c r="C1" s="2" t="s">
        <v>147</v>
      </c>
      <c r="D1" s="2" t="s">
        <v>183</v>
      </c>
      <c r="E1" s="2" t="s">
        <v>67</v>
      </c>
      <c r="F1" s="2" t="s">
        <v>2</v>
      </c>
    </row>
    <row r="2" spans="1:6">
      <c r="A2" s="4" t="s">
        <v>91</v>
      </c>
      <c r="C2" s="7" t="n">
        <v>1383726</v>
      </c>
      <c r="E2" s="7" t="n">
        <v>7455</v>
      </c>
      <c r="F2" s="7" t="n">
        <v>1433726</v>
      </c>
    </row>
    <row r="3" spans="1:6">
      <c r="A3" s="4" t="s">
        <v>184</v>
      </c>
    </row>
    <row r="4" spans="1:6">
      <c r="A4" s="4" t="s">
        <v>91</v>
      </c>
      <c r="D4" s="7" t="n">
        <v>279371</v>
      </c>
    </row>
    <row r="5" spans="1:6">
      <c r="A5" s="4" t="s">
        <v>185</v>
      </c>
    </row>
    <row r="6" spans="1:6">
      <c r="A6" s="4" t="s">
        <v>186</v>
      </c>
      <c r="B6" s="7" t="n">
        <v>7500</v>
      </c>
    </row>
    <row r="7" spans="1:6">
      <c r="A7" s="4" t="s">
        <v>187</v>
      </c>
    </row>
    <row r="8" spans="1:6">
      <c r="A8" s="4" t="s">
        <v>186</v>
      </c>
      <c r="B8" s="7"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8" t="n">
        <v>0.0001</v>
      </c>
      <c r="C3" s="8" t="n">
        <v>0.0001</v>
      </c>
    </row>
    <row r="4" spans="1:3">
      <c r="A4" s="4" t="s">
        <v>58</v>
      </c>
      <c r="B4" s="6" t="n">
        <v>100000000</v>
      </c>
      <c r="C4" s="6" t="n">
        <v>100000000</v>
      </c>
    </row>
    <row r="5" spans="1:3">
      <c r="A5" s="4" t="s">
        <v>59</v>
      </c>
      <c r="B5" s="6" t="n">
        <v>22301988</v>
      </c>
      <c r="C5" s="6" t="n">
        <v>19437236</v>
      </c>
    </row>
    <row r="6" spans="1:3">
      <c r="A6" s="4" t="s">
        <v>60</v>
      </c>
      <c r="B6" s="6" t="n">
        <v>22301988</v>
      </c>
      <c r="C6" s="6" t="n">
        <v>19437236</v>
      </c>
    </row>
    <row r="7" spans="1:3">
      <c r="A7" s="4" t="s">
        <v>61</v>
      </c>
      <c r="B7" s="8" t="n">
        <v>0.0001</v>
      </c>
      <c r="C7" s="8" t="n">
        <v>0.0001</v>
      </c>
    </row>
    <row r="8" spans="1:3">
      <c r="A8" s="4" t="s">
        <v>62</v>
      </c>
      <c r="B8" s="6" t="n">
        <v>400000</v>
      </c>
      <c r="C8" s="6" t="n">
        <v>400000</v>
      </c>
    </row>
    <row r="9" spans="1:3">
      <c r="A9" s="4" t="s">
        <v>63</v>
      </c>
      <c r="B9" s="4" t="s">
        <v>45</v>
      </c>
      <c r="C9" s="4" t="s">
        <v>45</v>
      </c>
    </row>
    <row r="10" spans="1:3">
      <c r="A10" s="4" t="s">
        <v>64</v>
      </c>
      <c r="B10" s="4" t="s">
        <v>45</v>
      </c>
      <c r="C10" s="4" t="s">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65</v>
      </c>
      <c r="B1" s="2" t="s">
        <v>66</v>
      </c>
      <c r="E1" s="2" t="s">
        <v>1</v>
      </c>
    </row>
    <row r="2" spans="1:5">
      <c r="B2" s="2" t="s">
        <v>2</v>
      </c>
      <c r="C2" s="2" t="s">
        <v>67</v>
      </c>
      <c r="D2" s="2" t="s">
        <v>67</v>
      </c>
      <c r="E2" s="2" t="s">
        <v>2</v>
      </c>
    </row>
    <row r="3" spans="1:5">
      <c r="A3" s="3" t="s">
        <v>68</v>
      </c>
    </row>
    <row r="4" spans="1:5">
      <c r="A4" s="4" t="s">
        <v>69</v>
      </c>
      <c r="B4" s="7" t="n">
        <v>899674</v>
      </c>
      <c r="C4" s="7" t="n">
        <v>108742</v>
      </c>
      <c r="D4" s="7" t="n">
        <v>108742</v>
      </c>
      <c r="E4" s="7" t="n">
        <v>2238409</v>
      </c>
    </row>
    <row r="5" spans="1:5">
      <c r="A5" s="4" t="s">
        <v>70</v>
      </c>
      <c r="B5" s="6" t="n">
        <v>103583</v>
      </c>
      <c r="E5" s="6" t="n">
        <v>103583</v>
      </c>
    </row>
    <row r="6" spans="1:5">
      <c r="A6" s="4" t="s">
        <v>71</v>
      </c>
      <c r="B6" s="6" t="n">
        <v>1003257</v>
      </c>
      <c r="C6" s="6" t="n">
        <v>108742</v>
      </c>
      <c r="D6" s="6" t="n">
        <v>108742</v>
      </c>
      <c r="E6" s="6" t="n">
        <v>2341992</v>
      </c>
    </row>
    <row r="7" spans="1:5">
      <c r="A7" s="4" t="s">
        <v>72</v>
      </c>
      <c r="B7" s="6" t="n">
        <v>-1003257</v>
      </c>
      <c r="C7" s="6" t="n">
        <v>-108742</v>
      </c>
      <c r="D7" s="6" t="n">
        <v>-108742</v>
      </c>
      <c r="E7" s="6" t="n">
        <v>-2341992</v>
      </c>
    </row>
    <row r="8" spans="1:5">
      <c r="A8" s="4" t="s">
        <v>73</v>
      </c>
      <c r="B8" s="6" t="n">
        <v>0</v>
      </c>
      <c r="E8" s="6" t="n">
        <v>141</v>
      </c>
    </row>
    <row r="9" spans="1:5">
      <c r="A9" s="4" t="s">
        <v>74</v>
      </c>
      <c r="B9" s="6" t="n">
        <v>-126</v>
      </c>
      <c r="C9" s="6" t="n">
        <v>-471</v>
      </c>
      <c r="D9" s="6" t="n">
        <v>-471</v>
      </c>
      <c r="E9" s="6" t="n">
        <v>-162</v>
      </c>
    </row>
    <row r="10" spans="1:5">
      <c r="A10" s="4" t="s">
        <v>75</v>
      </c>
      <c r="B10" s="7" t="n">
        <v>-1003383</v>
      </c>
      <c r="C10" s="7" t="n">
        <v>-109213</v>
      </c>
      <c r="D10" s="7" t="n">
        <v>-109213</v>
      </c>
      <c r="E10" s="7" t="n">
        <v>-2342013</v>
      </c>
    </row>
    <row r="11" spans="1:5">
      <c r="A11" s="4" t="s">
        <v>76</v>
      </c>
      <c r="B11" s="9" t="n">
        <v>-0.05</v>
      </c>
      <c r="C11" s="9" t="n">
        <v>-2.18</v>
      </c>
      <c r="D11" s="9" t="n">
        <v>-2.18</v>
      </c>
      <c r="E11" s="9" t="n">
        <v>-0.12</v>
      </c>
    </row>
    <row r="12" spans="1:5">
      <c r="A12" s="4" t="s">
        <v>77</v>
      </c>
      <c r="B12" s="6" t="n">
        <v>21208647</v>
      </c>
      <c r="C12" s="6" t="n">
        <v>50000</v>
      </c>
      <c r="D12" s="6" t="n">
        <v>50000</v>
      </c>
      <c r="E12" s="6" t="n">
        <v>19956245</v>
      </c>
    </row>
    <row r="13" spans="1:5">
      <c r="A13" s="3" t="s">
        <v>78</v>
      </c>
    </row>
    <row r="14" spans="1:5">
      <c r="A14" s="4" t="s">
        <v>75</v>
      </c>
      <c r="B14" s="7" t="n">
        <v>-1003383</v>
      </c>
      <c r="C14" s="7" t="n">
        <v>-109213</v>
      </c>
      <c r="D14" s="7" t="n">
        <v>-109213</v>
      </c>
      <c r="E14" s="7" t="n">
        <v>-2342013</v>
      </c>
    </row>
    <row r="15" spans="1:5">
      <c r="A15" s="3" t="s">
        <v>79</v>
      </c>
    </row>
    <row r="16" spans="1:5">
      <c r="A16" s="4" t="s">
        <v>80</v>
      </c>
      <c r="B16" s="6" t="n">
        <v>12144</v>
      </c>
      <c r="C16" s="6" t="n">
        <v>-1172</v>
      </c>
      <c r="D16" s="6" t="n">
        <v>-1172</v>
      </c>
      <c r="E16" s="6" t="n">
        <v>39650</v>
      </c>
    </row>
    <row r="17" spans="1:5">
      <c r="A17" s="4" t="s">
        <v>81</v>
      </c>
      <c r="B17" s="7" t="n">
        <v>-991239</v>
      </c>
      <c r="C17" s="7" t="n">
        <v>-110385</v>
      </c>
      <c r="D17" s="7" t="n">
        <v>-110385</v>
      </c>
      <c r="E17" s="7" t="n">
        <v>-23023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82</v>
      </c>
      <c r="B1" s="2" t="s">
        <v>66</v>
      </c>
      <c r="C1" s="2" t="s">
        <v>1</v>
      </c>
    </row>
    <row r="2" spans="1:3">
      <c r="B2" s="2" t="s">
        <v>67</v>
      </c>
      <c r="C2" s="2" t="s">
        <v>2</v>
      </c>
    </row>
    <row r="3" spans="1:3">
      <c r="A3" s="3" t="s">
        <v>83</v>
      </c>
    </row>
    <row r="4" spans="1:3">
      <c r="A4" s="4" t="s">
        <v>75</v>
      </c>
      <c r="B4" s="7" t="n">
        <v>-109213</v>
      </c>
      <c r="C4" s="7" t="n">
        <v>-2342013</v>
      </c>
    </row>
    <row r="5" spans="1:3">
      <c r="A5" s="3" t="s">
        <v>84</v>
      </c>
    </row>
    <row r="6" spans="1:3">
      <c r="A6" s="4" t="s">
        <v>85</v>
      </c>
      <c r="C6" s="6" t="n">
        <v>613675</v>
      </c>
    </row>
    <row r="7" spans="1:3">
      <c r="A7" s="3" t="s">
        <v>86</v>
      </c>
    </row>
    <row r="8" spans="1:3">
      <c r="A8" s="4" t="s">
        <v>33</v>
      </c>
      <c r="B8" s="6" t="n">
        <v>-10455</v>
      </c>
      <c r="C8" s="6" t="n">
        <v>-2955557</v>
      </c>
    </row>
    <row r="9" spans="1:3">
      <c r="A9" s="4" t="s">
        <v>87</v>
      </c>
      <c r="B9" s="6" t="n">
        <v>-6908</v>
      </c>
      <c r="C9" s="6" t="n">
        <v>-7571</v>
      </c>
    </row>
    <row r="10" spans="1:3">
      <c r="A10" s="4" t="s">
        <v>40</v>
      </c>
      <c r="B10" s="6" t="n">
        <v>13883</v>
      </c>
      <c r="C10" s="6" t="n">
        <v>127499</v>
      </c>
    </row>
    <row r="11" spans="1:3">
      <c r="A11" s="4" t="s">
        <v>41</v>
      </c>
      <c r="B11" s="6" t="n">
        <v>16446</v>
      </c>
      <c r="C11" s="6" t="n">
        <v>2372974</v>
      </c>
    </row>
    <row r="12" spans="1:3">
      <c r="A12" s="4" t="s">
        <v>88</v>
      </c>
      <c r="B12" s="4" t="s">
        <v>45</v>
      </c>
      <c r="C12" s="4" t="s">
        <v>45</v>
      </c>
    </row>
    <row r="13" spans="1:3">
      <c r="A13" s="4" t="s">
        <v>89</v>
      </c>
      <c r="B13" s="6" t="n">
        <v>-96247</v>
      </c>
      <c r="C13" s="6" t="n">
        <v>-2190993</v>
      </c>
    </row>
    <row r="14" spans="1:3">
      <c r="A14" s="3" t="s">
        <v>90</v>
      </c>
    </row>
    <row r="15" spans="1:3">
      <c r="A15" s="4" t="s">
        <v>91</v>
      </c>
      <c r="B15" s="6" t="n">
        <v>7455</v>
      </c>
      <c r="C15" s="6" t="n">
        <v>1433726</v>
      </c>
    </row>
    <row r="16" spans="1:3">
      <c r="A16" s="4" t="s">
        <v>92</v>
      </c>
      <c r="B16" s="6" t="n">
        <v>88792</v>
      </c>
    </row>
    <row r="17" spans="1:3">
      <c r="A17" s="4" t="s">
        <v>93</v>
      </c>
      <c r="B17" s="6" t="n">
        <v>96247</v>
      </c>
      <c r="C17" s="6" t="n">
        <v>1433726</v>
      </c>
    </row>
    <row r="18" spans="1:3">
      <c r="A18" s="4" t="s">
        <v>94</v>
      </c>
      <c r="C18" s="6" t="n">
        <v>37092</v>
      </c>
    </row>
    <row r="19" spans="1:3">
      <c r="A19" s="4" t="s">
        <v>95</v>
      </c>
      <c r="C19" s="6" t="n">
        <v>-720175</v>
      </c>
    </row>
    <row r="20" spans="1:3">
      <c r="A20" s="4" t="s">
        <v>96</v>
      </c>
      <c r="C20" s="6" t="n">
        <v>1133247</v>
      </c>
    </row>
    <row r="21" spans="1:3">
      <c r="A21" s="4" t="s">
        <v>97</v>
      </c>
      <c r="C21" s="6" t="n">
        <v>413072</v>
      </c>
    </row>
    <row r="22" spans="1:3">
      <c r="A22" s="3" t="s">
        <v>98</v>
      </c>
    </row>
    <row r="23" spans="1:3">
      <c r="A23" s="4" t="s">
        <v>99</v>
      </c>
      <c r="C23" s="6" t="n">
        <v>514571</v>
      </c>
    </row>
    <row r="24" spans="1:3">
      <c r="A24" s="4" t="s">
        <v>100</v>
      </c>
      <c r="C24" s="6" t="n">
        <v>73600</v>
      </c>
    </row>
    <row r="25" spans="1:3">
      <c r="A25" s="3" t="s">
        <v>101</v>
      </c>
    </row>
    <row r="26" spans="1:3">
      <c r="A26" s="4" t="s">
        <v>102</v>
      </c>
      <c r="C26" s="6" t="n">
        <v>162</v>
      </c>
    </row>
    <row r="27" spans="1:3">
      <c r="A27" s="4" t="s">
        <v>103</v>
      </c>
      <c r="B27" s="4" t="s">
        <v>45</v>
      </c>
      <c r="C27" s="4" t="s">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Note 1 - The Company and Basis </vt:lpstr>
      <vt:lpstr>Note 2 - Summary of Significant</vt:lpstr>
      <vt:lpstr>Note 3 - Going Concern</vt:lpstr>
      <vt:lpstr>Note 4 - Marketing Agreements</vt:lpstr>
      <vt:lpstr>Note 5 - Leases</vt:lpstr>
      <vt:lpstr>Note 6 - Shareholders' Equity</vt:lpstr>
      <vt:lpstr>Note 7 - Share-based Compensati</vt:lpstr>
      <vt:lpstr>Note 8 - Subsequent Event</vt:lpstr>
      <vt:lpstr>Note 2 - Summary of Significa14</vt:lpstr>
      <vt:lpstr>Note 2 - Summary of Significa15</vt:lpstr>
      <vt:lpstr>Note 2 - Summary of Significa16</vt:lpstr>
      <vt:lpstr>Note 2 - Summary of Significa17</vt:lpstr>
      <vt:lpstr>Note 3 - Going Concern (Details</vt:lpstr>
      <vt:lpstr>Note 5 - Leases (Details)</vt:lpstr>
      <vt:lpstr>Note 6 - Shareholders' Equity (</vt:lpstr>
      <vt:lpstr>Note 7 - Share-based Compensa21</vt:lpstr>
      <vt:lpstr>Note 8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31:28Z</dcterms:created>
  <dcterms:modified xmlns:dcterms="http://purl.org/dc/terms/" xmlns:xsi="http://www.w3.org/2001/XMLSchema-instance" xsi:type="dcterms:W3CDTF">2016-11-21T17:31:28Z</dcterms:modified>
  <dc:title xmlns:dc="http://purl.org/dc/elements/1.1/">Untitled</dc:title>
  <dc:description xmlns:dc="http://purl.org/dc/elements/1.1/"/>
  <dc:subject xmlns:dc="http://purl.org/dc/elements/1.1/"/>
  <cp:keywords/>
  <cp:category/>
</cp:coreProperties>
</file>